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SUMMARY OF SIGNIFICANT ACCOUNTI" sheetId="10" r:id="rId10"/>
    <s:sheet name="RECENT EVENTS" sheetId="11" r:id="rId11"/>
    <s:sheet name="INVENTORIES" sheetId="12" r:id="rId12"/>
    <s:sheet name="FINANCING (INCOME) EXPENSES, NE" sheetId="13" r:id="rId13"/>
    <s:sheet name="LOSS PER SHARE" sheetId="14" r:id="rId14"/>
    <s:sheet name="SUMMARY OF SIGNIFICANT ACCOUN15" sheetId="15" r:id="rId15"/>
    <s:sheet name="SUMMARY OF SIGNIFICANT ACCOUN16" sheetId="16" r:id="rId16"/>
    <s:sheet name="INVENTORIES (Tables)" sheetId="17" r:id="rId17"/>
    <s:sheet name="FINANCING (INCOME) EXPENSES, 18" sheetId="18" r:id="rId18"/>
    <s:sheet name="LOSS PER SHARE (Tables)" sheetId="19" r:id="rId19"/>
    <s:sheet name="GENERAL (Details)" sheetId="20" r:id="rId20"/>
    <s:sheet name="SUMMARY OF SIGNIFICANT ACCOUN21" sheetId="21" r:id="rId21"/>
    <s:sheet name="SUMMARY OF SIGNIFICANT ACCOUN22" sheetId="22" r:id="rId22"/>
    <s:sheet name="RECENT EVENTS (Details)" sheetId="23" r:id="rId23"/>
    <s:sheet name="INVENTORIES (Details)" sheetId="24" r:id="rId24"/>
    <s:sheet name="FINANCING (INCOME) EXPENSES, 25" sheetId="25" r:id="rId25"/>
    <s:sheet name="LOSS PER SHARE (Details)" sheetId="26" r:id="rId26"/>
  </s:sheets>
  <s:definedNames/>
  <s:calcPr calcId="124519" calcMode="auto" fullCalcOnLoad="1"/>
</s:workbook>
</file>

<file path=xl/sharedStrings.xml><?xml version="1.0" encoding="utf-8"?>
<sst xmlns="http://schemas.openxmlformats.org/spreadsheetml/2006/main" uniqueCount="265">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Entity Registrant Name</t>
  </si>
  <si>
    <t>Integrity Application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Inventories</t>
  </si>
  <si>
    <t>Other current assets</t>
  </si>
  <si>
    <t>Total current assets</t>
  </si>
  <si>
    <t>Property and Equipment, Net</t>
  </si>
  <si>
    <t>Long-Term Restricted Cash</t>
  </si>
  <si>
    <t>Funds in Respect of Employee Rights Upon Retirement</t>
  </si>
  <si>
    <t>Total assets</t>
  </si>
  <si>
    <t>Current Liabilities</t>
  </si>
  <si>
    <t>Credit from banking institutes</t>
  </si>
  <si>
    <t xml:space="preserve"> </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Commitments and Contingent Liabilities</t>
  </si>
  <si>
    <t>Temporary Equity</t>
  </si>
  <si>
    <t>Total temporary equity</t>
  </si>
  <si>
    <t>Stockholders' Deficit</t>
  </si>
  <si>
    <t>Common Stock of $ 0.001 par value ("Common Stock"): 40,000,000 shares authorized as of March 31, 2016 and December 31, 2015; 5,690,097 shares issued and outstanding as of March 31, 2016 and December 31, 2015, respectively</t>
  </si>
  <si>
    <t>Additional paid in capital</t>
  </si>
  <si>
    <t>Accumulated other comprehensive income</t>
  </si>
  <si>
    <t>Accumulated deficit</t>
  </si>
  <si>
    <t>Total stockholders' deficit</t>
  </si>
  <si>
    <t>Total liabilities, temporary equity and stockholders' deficit</t>
  </si>
  <si>
    <t>Series A Preferred Stock [Member]</t>
  </si>
  <si>
    <t>Series B Preferred Stock [Member]</t>
  </si>
  <si>
    <t>CONDENSED CONSOLIDATED BALANCE SHEETS (Parenthetical) - $ / shares</t>
  </si>
  <si>
    <t>Common Stock, par value per share</t>
  </si>
  <si>
    <t>Common Stock, shares authorized</t>
  </si>
  <si>
    <t>Common Stock, shares issued</t>
  </si>
  <si>
    <t>Common Stock, shares outstanding</t>
  </si>
  <si>
    <t>Preferred Stock [Member]</t>
  </si>
  <si>
    <t>Convertible Preferred Stock, par value per share</t>
  </si>
  <si>
    <t>Convertible Preferred Stock, shares authorized</t>
  </si>
  <si>
    <t>Convertible Preferred Stock, shares issued</t>
  </si>
  <si>
    <t>Convertible Preferred Stock, shares outstanding</t>
  </si>
  <si>
    <t>CONDENSED CONSOLIDATED STATEMENTS OF OPERATIONS AND COMPREHENSIVE LOSS - USD ($)</t>
  </si>
  <si>
    <t>Mar. 31, 2015</t>
  </si>
  <si>
    <t>Income Statement [Abstract]</t>
  </si>
  <si>
    <t>Revenues</t>
  </si>
  <si>
    <t>Research and development expenses</t>
  </si>
  <si>
    <t>Selling, marketing and general and administrative expenses</t>
  </si>
  <si>
    <t>Total operating expenses</t>
  </si>
  <si>
    <t>Operating loss</t>
  </si>
  <si>
    <t>Financing (income) expenses, net</t>
  </si>
  <si>
    <t>Loss for the period</t>
  </si>
  <si>
    <t>Other comprehensive (income) loss:</t>
  </si>
  <si>
    <t>Foreign currency translation adjustment</t>
  </si>
  <si>
    <t>Comprehensive loss for the period</t>
  </si>
  <si>
    <t>Loss per share (Basic and Diluted)</t>
  </si>
  <si>
    <t>Common shares used in computing loss per share (Basic and Diluted)</t>
  </si>
  <si>
    <t>CONDENSED CONSOLIDATED STATEMENT OF CHANGES IN STOCKHOLDERS' DEFICIT - 3 months ended Mar. 31, 2016 - USD ($)</t>
  </si>
  <si>
    <t>Common Stock [Member]</t>
  </si>
  <si>
    <t>Additional paid in capital [Member]</t>
  </si>
  <si>
    <t>Accumulated other comprehensive income [Member]</t>
  </si>
  <si>
    <t>Accumulated deficit [Member]</t>
  </si>
  <si>
    <t>Total</t>
  </si>
  <si>
    <t>Balance at Dec. 31, 2015</t>
  </si>
  <si>
    <t>Balance, shares at Dec. 31, 2015</t>
  </si>
  <si>
    <t>Loss for the period of three months</t>
  </si>
  <si>
    <t>Other comprehensive loss</t>
  </si>
  <si>
    <t>Accrued stock dividend on Series B Preferred Stock</t>
  </si>
  <si>
    <t>[1]</t>
  </si>
  <si>
    <t>Accrued cash dividend on Series A Preferred Stock</t>
  </si>
  <si>
    <t>Stock-based compensation</t>
  </si>
  <si>
    <t>Balance at Mar. 31, 2016</t>
  </si>
  <si>
    <t>Balance, shares at Mar. 31, 2016</t>
  </si>
  <si>
    <t>During the three month period ended March 31, 2016, the Company accrued a cash dividend in the amount of $4,700, in the aggregate, to be paid to holders of its Series A Preferred Stock and a stock dividend in the amount of $122,820, in the aggregate, representing the fair value of the shares of Common Stock to be issued to owners of Series B Preferred Stock, in lieu of cash dividends. The Company will pay such dividends, plus interest at a rate of 9% per annum, on or prior to June 30, 2016.</t>
  </si>
  <si>
    <t>CONDENSED CONSOLIDATED STATEMENT OF CHANGES IN STOCKHOLDERS' DEFICIT (Parenthetical)</t>
  </si>
  <si>
    <t>Mar. 31, 2016USD ($)</t>
  </si>
  <si>
    <t>Dividends Payable [Line Items]</t>
  </si>
  <si>
    <t>Accrued dividend</t>
  </si>
  <si>
    <t>Applicable per annum interest rate on accrued dividends</t>
  </si>
  <si>
    <t>9.00%</t>
  </si>
  <si>
    <t>CONDENSED CONSOLIDATED STATEMENTS OF CASH FLOWS - USD ($)</t>
  </si>
  <si>
    <t>Cash flows from operating activities:</t>
  </si>
  <si>
    <t>Adjustments to reconcile income (loss) for the period to net cash used in operating activities:</t>
  </si>
  <si>
    <t>Depreciation</t>
  </si>
  <si>
    <t>Change in the fair value of Warrants with down-round protection</t>
  </si>
  <si>
    <t>Linkage difference on principal of loans from stockholders</t>
  </si>
  <si>
    <t>Loss on partial extinguishment of Series A Preferred Stock and Series A Warrants</t>
  </si>
  <si>
    <t>Changes in assets and liabilities:</t>
  </si>
  <si>
    <t>(Increase) decrease in accounts receivable</t>
  </si>
  <si>
    <t>Decrease in inventory</t>
  </si>
  <si>
    <t>Decrease (increase) in other current assets</t>
  </si>
  <si>
    <t>Increase in accounts payable</t>
  </si>
  <si>
    <t>Increase in other current liabilities</t>
  </si>
  <si>
    <t>Net cash used in operating activities</t>
  </si>
  <si>
    <t>Cash flows from investing activities:</t>
  </si>
  <si>
    <t>Purchase of property and equipment</t>
  </si>
  <si>
    <t>Net cash used in investing activities</t>
  </si>
  <si>
    <t>Cash flows from financing activities</t>
  </si>
  <si>
    <t>Cash dividend on Series A Preferred Stock</t>
  </si>
  <si>
    <t>Repayment of loan from stockholders</t>
  </si>
  <si>
    <t>Net cash provided by (used in) financing activities</t>
  </si>
  <si>
    <t>Effect of exchange rate changes on cash and cash equivalents</t>
  </si>
  <si>
    <t>Decrease in cash and cash equivalents</t>
  </si>
  <si>
    <t>Cash and cash equivalents at beginning of the period</t>
  </si>
  <si>
    <t>Cash and cash equivalents at end of the period</t>
  </si>
  <si>
    <t>CONDENSED CONSOLIDATED STATEMENTS OF CASH FLOWS (Parenthetical)</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material revenues from operations, and therefore they are dependent upon external sources for financing their operations. As of March 31, 2016, the Group has incurred accumulated deficit of $30,730,799, stockholders’ deficit of $8,223,404 and negative operating cash flows. These factors raise substantial doubt about the Group’s ability to continue as a going concern. The consolidated financial statements do not include any adjustments that might result from the outcome of this uncertainty. During 2012, the Company raised a total amount of approximately $1.0 million (net of related expenses) from the issuance of Common Stock. During 2013, the Company raised funds in an approximate amount of $5.3 million (net of related cash expenses) from the issuance of units (the “Series A Units”) consisting of shares of the Company’s Series A Convertible Preferred Stock (the “Series A Preferred Stock”) and detachable warrants to purchase shares of the Company’s Common Stock (the “Series A Warrants” or “Warrants with down round protection”). During the period between August and December of 2014, the Company raised funds in an aggregate amount of approximately $7.3 million (net of related cash expenses) from the issuance of units (the “Series B Units”), each consisting of (a) one share of the Company’s newly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In April 2016, the Company raised funds in an aggregate amount of approximately $2.2 million (net of related cash expenses) through the issuance of Series C Units, as described in further detail in Note 3. 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and (ii) the going concern assumptions.</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6 are not necessarily indicative of the results to be expected for the year ending December 31, 2016 or for any other interim period or for any future period. Principles of Consolidation The consolidated financial statements include the accounts of the Company and its subsidiary. All intercompany balances and transactions have been eliminated in consolidation.
B.
Warrants with down-round protection The Company has determined its derivative warrant liability with respect to the Series A Warrants and warrants issued to AGI as part of the Series A Unit offering completed in 2012 The changes in the fair value of the Level 3 liability are as follows (in US dollars):
Series A Warrants
March 31,
2016
2015
Balance, Beginning of the period 321,695 2,057,618
Exchange of Series A Warrants pursuant to the “most favored nation” provision - (1,014,471 )
Change in fair value of Series A Warrants (43,510 ) (65,770 )
Balance, End of period 278,185 977,377 The key inputs used in the fair value calculations were as follows:
March 31,
2016
2015
Dividend yield (%) - -
Expected volatility (%) (*) 62.16 105.14
Risk free interest rate (%) 1.08 0.89
Expected term of options (years) (**) 3.20 2.95
Exercise price (US dollars) 5.80 5.80
Share price (US dollars) (***) 2.38 2.31
Fair value (US dollars) 0.71 1.06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6 and 2015. In reaching its estimation for such periods, management considered, among other things, a valuation prepared by a third-party valuation firm following the issuance of the Series B Units and the Series C Units (See Note 3).
C.
Recently issued accounting pronouncements
1.
Accounting Standard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effects of initially adopting the amendments in ASU 2014-16 were required to be applied on a modified retrospective basis to existing hybrid financial instruments issued in the form of a share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2.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SU that focus on certain implementation issues of the new revenue recognition guidance including Narrow-Scope Improvements and Practical Expedients, Principal versus Agent Considerations and Identifying Performance Obligations and Licensing. For a public entity, the amendments in ASU 2014-09 (including the amendments introduced through recent ASU's) are effective for annual reporting periods beginning after December 15, 2016, including interim periods within the first annual reporting period (the first quarter of fiscal year 2017 for the Company). Early application is not permitted. The Company is in the process of assessing the impact, if any, of ASU 2014-09 (including the amendments introduced through recent ASUs)
3.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Due to the current state of the Company and the existing uncertainty regarding its ability to continue as a going concern, management does not believe that the provisions of ASU 2014-15 will have a significant effect on its evaluation of the Company’s ability to continue as a going concern. However, management is currently considering if additional disclosures will be required as a result of ASU 2014-15.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e first such annual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RECENT EVENTS</t>
  </si>
  <si>
    <t>EVENTS DURING THE REPORTED PERIOD [Abstract]</t>
  </si>
  <si>
    <t>NOTE 3
–
RECENT EVENTS
A.
During February 2016, the Company entered into an Advisory Agreement with Andrew Garrett, Inc., (“AGI”), pursuant to which the Company retained AGI on a non-exclusive basis to provide certain advisory services to the Company. As consideration for such services, the Company extended through December 31, 2019, the expiration date of 422,077 warrants issued to AGI and/or its designees in connection with Company’s common stock offering completed in 2010 and the Series A Unit offering completed in 2012. The Advisory Agreement had an initial term of six months, subject to automatic renewal for additional 30 day terms unless terminated by either party with 30 days written notice. The abovementioned change in the terms of the warrants did not have a material effect on the Company’s results of its operations. In April 2016, the Company and AGI amended that Advisory Agreement to extend the term of the Advisory Agreement for an additional six months. In consideration for such extension, the Company agreed to amend the 439,674 warrants issued to AGI and/or its designees in connection with the Series B Unit offering to include full-ratchet anti-dilution protection. As a result of the inclusion of anti-dilution protection, the Company expects that during the three month period ending June 30, 2016 it will classify approximately $600,000 representing the fair market value at the date of issuance of the 439,674 warrants issued to AGI out of stockholders deficit and present them as Warrants with down round protection within long-term liabilities.
B.
During April 2016, the Company raised funds in an aggregate amount of approximately $2.2 million (net of related cash expenses) from the issuance in two separate closings of 2,484 units (the “Series C Units”), each consisting of (a) one share of the Company’s newly designated Series C 5.5% Convertible Preferred Stock, par value $0.001 per share (the “Series C Preferred Stock”), convertible into Common Stock at an initial conversion price of $4.50 per share, (b) a five year warrant to purchase, at an exercise price of $4.50 per share, up to such number of shares of Common Stock issuable upon conversion of such share of Series C Preferred Stock (each a “Series C-1 Warrant”) and (c) a five year warrant to purchase, at an exercise price of $7.75 per share, up to such number of shares of Common Stock issuable upon conversion of such share of Series C Preferred Stock (each a “Series C-2 Warrant” and, together with the Series C-1 Warrants, collectively, the “Series C Warrants”). As of May 16, 2016, the shares of Preferred Stock comprising the Series C Units are convertible into an aggregate of 552,010 shares of Common Stock, and the Series C Warrants comprising the Series C Units are exercisable for an aggregate of 1,104,020 shares of Common Stock, in each case subject to adjustment as described below. Pursuant to a placement agent agreement (the “Placement Agent Agreement”) with AGI, at the initial closing of the sale of the Series C Units the Company paid AGI, as a commission, an amount equal to 6% of the aggregate sales price of the Series C Units, plus 4% of the aggregate sales price as a management fee plus a non-accountable expense allowance equal to 3% of the aggregate sales price of the Series C Units. At the second closing of the sale of the Series C Units, the Company paid AGI, as a commission, an amount equal to 10% of the aggregate sales price of the Series C Units, plus a non-accountable expense allowance equal to 3% of the aggregate sales price of the Series C Units. In addition, pursuant to the Placement Agent Agreement, the Company is required to issue to AGI: (a) 5 year warrants to purchase up to 110,403 shares of Common Stock at an exercise price of $4.50 per share and (b) 5 year warrants to purchase up to 55,201 shares of Common Stock at an exercise price of $7.75 per share. The terms of such warrants will be substantially similar to the Series C Warrants except that the warrants issued to AGI will also be exercisable on a cashless basis and will include full ratchet anti-dilution protection. Subject to certain ownership limitations described below, the Series C Preferred Stock is convertible at the option of the holder at any time and from time to time into shares of Common Stock at a conversion price of $4.50 per share (calculated by dividing the stated value per share of Preferred Stock, which is initially $1,000, by the conversion price per share). The conversion price of the Series C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Preferred Stock will be entitled to receive any securities or rights to acquire securities or property granted or issued by the Company pro rata to the holders of Common Stock to the same extent as if such holders had converted all of their shares of Series C Preferred Stock prior to such distribution. In the event of a fundamental transaction, such as a merger, consolidation, sale of substantially all assets and similar reorganizations or recapitalizations of the Company, the holders of Series C Preferred Stock will be entitled to receive, upon conversion of their shares of Series C Preferred Stock, any securities or other consideration received by the holders of the Common Stock pursuant to the fundamental transaction. Holders of Series C Preferred Stock are entitled to receive cumulative dividends at a rate of 5.5% per annum, based on the stated value per share of Series C Preferred Stock. Dividends on the Series C Preferred Stock are payable quarterly on March 31, June 30, September 30 and December 31 of each year, beginning on June 30, 2016, and on each conversion date (with respect to the shares of Preferred Stock being converted). For so long as required under the terms of the Certificate of Designations for the Company’s outstanding Series A Preferred Stock or Series B Preferred Stock, dividends will be payable only in shares of Common Stock. Thereafter, dividends on the Series C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C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 Subject to any limitations under the terms of the Certificate of Designations for the Company’s outstanding Series A Preferred Stock or Series B Preferred Stock, the Company may become obligated to redeem the Series C Preferred Stock in cash upon the occurrence of certain triggering events, including, among others, a material breach by the Company of certain contractual obligations to the holders of the Series C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C Preferred Stock will have the option to require the Company to redeem such holder’s shares of Preferred Stock for a redemption price payable in shares of Common Stock or receive an increased dividend rate of 9% on all of such holder’s outstanding Series C Preferred Stock. Subject to certain conditions contained in the Certificate of Designations, Preferences and Rights relating to the Series C Preferred Stock (the “Certificate of Designations”), the Company will have the option to force the conversion of the Series C Preferred Stock (in whole or in part) if (a) the volume weighted average price for the Common Stock on its principal trading market exceeds $7.00 for each of any 20 trading days during any 30 consecutive trading day period and the average daily dollar trading value for the Common Stock during such 30 day period exceeds $50,000 or (b) the Company receives approval to list the Common Stock on a national securities exchange. Subject to certain exceptions contained in the Certificate of Designations, if the Company fails to timely deliver certificates for shares of Common Stock issuable upon conversion of the Series C Preferred Stock (the “Conversion Shares”) and, as a result, the holder is required by its brokerage firm to purchase shares of Common Stock to deliver in satisfaction of a sale by such holder of the Conversion Shares (a “Buy-In”), the Company will be required to: (a) pay the converting holder in cash an amount equal to the amount, if any, by which such holder’s total purchase price (including any brokerage commissions) for the shares of Common Stock so purchased exceeds the product of (i) the aggregate number of Conversion Shares due to the holder, multiplied by (ii) the actual sale price at which the sell order giving rise to such purchase obligation was executed (including any brokerage commissions); and (b) at the option of such holder, either reissue (if surrendered) the shares of Series C Preferred Stock equal to the number of shares of Series C Preferred Stock submitted for conversion (in which case, such conversion will be deemed rescinded) or deliver to such holder the number of shares of Common Stock that would have been issued if the Company had timely complied with its delivery requirements. In addition, the Company will be required to pay partial liquidated damages of $10 for each $1,000 of stated value of any shares of Series C Preferred Stock which have been converted by a holder and in respect of which the Company fails to deliver Conversion Shares by the fifth trading day following the applicable conversion date and the Company will continue to pay such partial liquidated damages for each trading day after such eighth trading day until such certificates are delivered or the holder rescinds such conversion. As long as at least 35% of the originally issued shares of Series C Preferred Stock are outstanding, without the written consent of the holders of a majority in stated value of the outstanding Series C Preferred Stock, the Company will not be permitted to, among other things, incur indebtedness or liens not permitted under the Certificate of Designations; repay, repurchase, pay dividends on or otherwise make distributions in respect of any shares of Common Stock or other securities junior to the Series C Preferred Stock; enter into certain transactions with affiliates of the Company; or enter into any agreement with respect to the foregoing. Subject to the beneficial ownership limitation described below, holders of Series C Preferred Stock will vote together with the holders of Common Stock and Series A Preferred Stock and Series B Preferred Stock on an as-converted basis. Holders will not be permitted to convert their Series C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C Preferred Stock (on an as-converted to Common Stock basis) in excess of the Beneficial Ownership Limitation. Subject to certain limitations, so long as any Purchaser holds any shares of Series C Preferred Stock, if (a) the Company sells any shares of Common Stock or other securities convertible into, or rights to acquire, Common Stock and (b) a Purchaser then holding Series C Preferred Stock,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after taking into account all of the terms and conditions of the terms granted to the Purchasers under the Purchase Agreement and the terms granted in such subsequent issuance or sale, including all of the components of the Series C Units and of the securities or units involved in such subsequent issuance or sale,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 The Series C Warrants have a five-year term commencing on their respective issuance dates. Until the end of the applicable term, each Series C Warrant will be exercisable at any time and from time to time at an exercise price of $4.50 per share (with respect to the Series C-1 Warrants) or $7.75 per share (with respect to the Series C-2 Warrants). The Series C Warrants contain adjustment provisions substantially similar to those to the adjustment provisions of the Series C Preferred Stock as described above, except that the Series C Warrants do not include dilution protection for issuances of securities at an effective price per share lower than the conversion price of such Series C Warrants. In addition, the Series C Warrants provide for protection for a Buy-In on substantially the same terms as described above with respect to the Series C Preferred Stock. No holder may exercise its Series C Warrants in excess of the Beneficial Ownership Limitation. As a result of the initial issuance and sale of the Series C Units, pursuant to the terms of the Series A Warrants, on April 8, 2016, the exercise price per share of the Series A Warrants decreased from $5.80 per share to $4.50 per share and the number of shares of Common Stock issuable upon exercise of each of the Series A Warrants, in the aggregate, increased such that the aggregate exercise price payable thereunder, after taking into account the decrease in the exercise price, will be equal to the aggregate exercise price prior to such adjustment. Also as a result of the initial issuance and sale of the Series C Units, pursuant to the terms of the certificates of designations for the Series A Preferred Stock and Series B Preferred Stock, on April 8, 2016, the conversion price per share of Series A Preferred Stock and Series B Preferred Stock decreased to $4.50 per share. The Company is in the process of evaluating the impact, of the issuance of the Series C Units on its financial statements.</t>
  </si>
  <si>
    <t>INVENTORIES</t>
  </si>
  <si>
    <t>Inventory Disclosure [Abstract]</t>
  </si>
  <si>
    <t xml:space="preserve">NOTE 4
–
INVENTORIES
US dollars
March 31,
December 31,
2016
2015
(unaudited)
Raw materials 205,324 205,645
Work in process 536,208 551,111
Finished products 58,782 59,467
800,314 816,223 </t>
  </si>
  <si>
    <t>FINANCING (INCOME) EXPENSES, NET</t>
  </si>
  <si>
    <t>Other Income and Expenses [Abstract]</t>
  </si>
  <si>
    <t xml:space="preserve">NOTE 5
–
FINANCING (INCOME) EXPENSES, NET
US dollars
Three month period ended March 31,
2016
2015
(unaudited)
Israeli CPI linkage difference on principal of loans from stockholders (1,464 ) (3,680 )
Exchange rate differences 4,915 (52,603 )
Change in fair value of Warrants with down round protection (43,510 ) (65,770 )
Interest expenses on credit from banks and other 2,426 2,590
Loss on partial extinguishment of Series A Preferred Stock and Series A Warrants - 773,297
(37,633 ) 653,834 </t>
  </si>
  <si>
    <t>LOSS PER SHARE</t>
  </si>
  <si>
    <t>Earnings Per Share [Abstract]</t>
  </si>
  <si>
    <t>NOTE 6
–
LOSS PER SHARE In periods of net loss, basic loss per share is computed by dividing net loss for the period after consideration of the effect of dividend on preferred stock by the weighted average number of shares outstanding during the period. The loss and the weighted average number of shares used in computing basic and diluted loss per share for the three month periods ended March 31, 2016 and 2015 are as follows:
US dollars
Three month period ended March 31,
2016
2015
(unaudited)
Loss for the period 1,226,764 1,534,531
Cash dividend on Series A Preferred Stock 4,700 20,514
Stock dividend on Series B Preferred Stock 122,820 83,237
Loss for the period attributable to common stockholders 1,354,284 1,638,282
Number of shares
Three month period ended March 31,
2016
2015
(unaudited)
Number of shares:
Weighted average number of shares used in the computation of basic and diluted earnings per share 5,690,097 5,323,459
Total weighted average number of common shares related to outstanding convertible preferred stock, options and warrants excluded from the calculations of diluted loss per share (*) 9,462,671 9,195,295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MMARY OF SIGNIFICANT ACCOUNTING POLICIES (Policy)</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5.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6 are not necessarily indicative of the results to be expected for the year ending December 31, 2016 or for any other interim period or for any future period. Principles of Consolidation The consolidated financial statements include the accounts of the Company and its subsidiary. All intercompany balances and transactions have been eliminated in consolidation.</t>
  </si>
  <si>
    <t>Warrants with down-round protection</t>
  </si>
  <si>
    <t>B.
Warrants with down-round protection The Company has determined its derivative warrant liability with respect to the Series A Warrants and warrants issued to AGI as part of the Series A Unit offering completed in 2012 The changes in the fair value of the Level 3 liability are as follows (in US dollars):
Series A Warrants
March 31,
2016
2015
Balance, Beginning of the period 321,695 2,057,618
Exchange of Series A Warrants pursuant to the “most favored nation” provision - (1,014,471 )
Change in fair value of Series A Warrants (43,510 ) (65,770 )
Balance, End of period 278,185 977,377 The key inputs used in the fair value calculations were as follows:
March 31,
2016
2015
Dividend yield (%) - -
Expected volatility (%) (*) 62.16 105.14
Risk free interest rate (%) 1.08 0.89
Expected term of options (years) (**) 3.20 2.95
Exercise price (US dollars) 5.80 5.80
Share price (US dollars) (***) 2.38 2.31
Fair value (US dollars) 0.71 1.06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6 and 2015. In reaching its estimation for such periods, management considered, among other things, a valuation prepared by a third-party valuation firm following the issuance of the Series B Units and the Series C Units (See Note 3).</t>
  </si>
  <si>
    <t>Recently issued accounting pronouncements</t>
  </si>
  <si>
    <t>C.
Recently issued accounting pronouncements
1.
Accounting Standard Update 2014-16, “Determining Whether the Host Contract in a Hybrid Financial Instrument Issued in the Form of a Share Is More Akin to Debt or to Equity” Effective January 1, 2016, the Group adopted Accounting Standard Update 2014-16, Derivatives and Hedging (Topic 815): Determining Whether the Host Contract in a Hybrid Financial Instrument Issued in the Form of a Share Is More Akin to Debt or to Equity ("ASU 2014-16"). The amendments in ASU 2014-16 clarify how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also clarify that, in evaluating the nature of a host contract, an entity should assess the substance of the relevant terms and features (i.e., the relative strength of the debt-like or equity-like terms and features given the facts and circumstances) when considering how to weigh those terms and features.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mendments in ASU 2014-16 apply to all entities that are issuers of, or investors in, hybrid financial instruments that are issued in the form of a share. The effects of initially adopting the amendments in ASU 2014-16 were required to be applied on a modified retrospective basis to existing hybrid financial instruments issued in the form of a share as of the beginning of the fiscal year for which the amendments are effective (However, retrospective application was permitted to all relevant prior periods). Management analyzed the economic characteristics and risks of the Series A Preferred Stock and the Series B Preferred Stock (including the embedded conversion feature of each) in accordance with the provisions of ASU 2014-16 and determined that such instruments are considered as more akin to equity than debt. Accordingly, it was determined that the economic characteristics and the risks of the embedded conversion option to Common Stock and those of the Preferred Stock themselves (the 'host contract') are clearly and closely related and accordingly, the embedded conversion feature was not required to be bifurcated. As a result of the above determination, ASU 2014-16 did not impact the classification of the Series A Preferred Stock or the Series B Preferred Stock.
2.
Accounting Standard Update 2014-09, “Revenue from Contracts with Customers” In May 2014, the FASB issu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SU that focus on certain implementation issues of the new revenue recognition guidance including Narrow-Scope Improvements and Practical Expedients, Principal versus Agent Considerations and Identifying Performance Obligations and Licensing. For a public entity, the amendments in ASU 2014-09 (including the amendments introduced through recent ASU's) are effective for annual reporting periods beginning after December 15, 2016, including interim periods within the first annual reporting period (the first quarter of fiscal year 2017 for the Company). Early application is not permitted. The Company is in the process of assessing the impact, if any, of ASU 2014-09 (including the amendments introduced through recent ASUs)
3.
Accounting Standards Update 2014-15, “Presentation of Financial Statements—Going Concern” In August 2014, the FASB issued Accounting Standards Update 2014-15, Presentation of Financial Statements—Going Concern (Subtopic 205-40): Disclosure of Uncertainties about an Entity’s Ability to Continue as a Going Concern ("ASU 2014-15"). ASU 2014-15 provides guidance on management’s responsibility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Early application is permitted. Due to the current state of the Company and the existing uncertainty regarding its ability to continue as a going concern, management does not believe that the provisions of ASU 2014-15 will have a significant effect on its evaluation of the Company’s ability to continue as a going concern. However, management is currently considering if additional disclosures will be required as a result of ASU 2014-15.
4.
Accounting Standard Update 2015-11, “Simplifying the Measurement of Inventory” In July, 2015, The FASB issued ASU No. 2015-11, Simplifying the Measurement of Inventory (Topic 330) ("ASU 2015-11"). ASU 2015-11 outlines that inventory within the scope of its guidance be measured at the lower of cost and net realizable value. Inventory measured using last-in, first-out (LIFO) and the retail inventory method (RIM)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e first such annual reporting period (the first quarter of fiscal year 2017 for the Company). Early adoption is permitted as of the beginning of an interim or annual reporting period. The Company is in the process of assessing the impact, if any, of ASU 2015-11 on its consolidated financial statements.</t>
  </si>
  <si>
    <t>SUMMARY OF SIGNIFICANT ACCOUNTING POLICIES (Tables)</t>
  </si>
  <si>
    <t>Schedule of Changes in Fair Value of Level 3 Liability</t>
  </si>
  <si>
    <t xml:space="preserve">The changes in the fair value of the Level 3 liability are as follows (in US dollars):
Series A Warrants
March 31,
2016
2015
Balance, Beginning of the period 321,695 2,057,618
Exchange of Series A Warrants pursuant to the “most favored nation” provision - (1,014,471 )
Change in fair value of Series A Warrants (43,510 ) (65,770 )
Balance, End of period 278,185 977,377 </t>
  </si>
  <si>
    <t>Schedule of Warrant Inputs</t>
  </si>
  <si>
    <t>The key inputs used in the fair value calculations were as follows:
March 31,
2016
2015
Dividend yield (%) - -
Expected volatility (%) (*) 62.16 105.14
Risk free interest rate (%) 1.08 0.89
Expected term of options (years) (**) 3.20 2.95
Exercise price (US dollars) 5.80 5.80
Share price (US dollars) (***) 2.38 2.31
Fair value (US dollars) 0.71 1.06
(*)
Due to the low trading volume of the Company’s Common Stock, the expected volatility was based on the historical volatility of the share price of other public companies that operate in the same industry sector as the Company.
(**)
Due to the fact that the Company does not have sufficient historical exercise data, the expected term was determined based on the "simplified method" in accordance with Staff Accounting Bulletin No. 110.
(***)
The Common Stock price, per share reflects the Company’s management’s estimation of the fair value per share of Common Stock as of March 31, 2016 and 2015. In reaching its estimation for such periods, management considered, among other things, a valuation prepared by a third-party valuation firm following the issuance of the Series B Units and the Series C Units (See Note 3).</t>
  </si>
  <si>
    <t>INVENTORIES (Tables)</t>
  </si>
  <si>
    <t>Schedule of Inventory</t>
  </si>
  <si>
    <t xml:space="preserve">US dollars
March 31,
December 31,
2016
2015
(unaudited)
Raw materials 205,324 205,645
Work in process 536,208 551,111
Finished products 58,782 59,467
800,314 816,223 </t>
  </si>
  <si>
    <t>FINANCING (INCOME) EXPENSES, NET (Tables)</t>
  </si>
  <si>
    <t>Schedule of Financing (Income) Expenses, Net</t>
  </si>
  <si>
    <t xml:space="preserve">US dollars
Three month period ended March 31,
2016
2015
(unaudited)
Israeli CPI linkage difference on principal of loans from stockholders (1,464 ) (3,680 )
Exchange rate differences 4,915 (52,603 )
Change in fair value of Warrants with down round protection (43,510 ) (65,770 )
Interest expenses on credit from banks and other 2,426 2,590
Loss on partial extinguishment of Series A Preferred Stock and Series A Warrants - 773,297
(37,633 ) 653,834 </t>
  </si>
  <si>
    <t>LOSS PER SHARE (Tables)</t>
  </si>
  <si>
    <t>Schedule of Loss and Weighted Average Number of Shares</t>
  </si>
  <si>
    <t>The loss and the weighted average number of shares used in computing basic and diluted loss per share for the three month periods ended March 31, 2016 and 2015 are as follows:
US dollars
Three month period ended March 31,
2016
2015
(unaudited)
Loss for the period 1,226,764 1,534,531
Cash dividend on Series A Preferred Stock 4,700 20,514
Stock dividend on Series B Preferred Stock 122,820 83,237
Loss for the period attributable to common stockholders 1,354,284 1,638,282
Number of shares
Three month period ended March 31,
2016
2015
(unaudited)
Number of shares:
Weighted average number of shares used in the computation of basic and diluted earnings per share 5,690,097 5,323,459
Total weighted average number of common shares related to outstanding convertible preferred stock, options and warrants excluded from the calculations of diluted loss per share (*) 9,462,671 9,195,295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GENERAL (Details) - USD ($)</t>
  </si>
  <si>
    <t>1 Months Ended</t>
  </si>
  <si>
    <t>5 Months Ended</t>
  </si>
  <si>
    <t>12 Months Ended</t>
  </si>
  <si>
    <t>Apr. 30, 2016</t>
  </si>
  <si>
    <t>Dec. 31, 2014</t>
  </si>
  <si>
    <t>Dec. 31, 2013</t>
  </si>
  <si>
    <t>Dec. 31, 2012</t>
  </si>
  <si>
    <t>Class of Stock [Line Items]</t>
  </si>
  <si>
    <t>Stockholders' deficit</t>
  </si>
  <si>
    <t>Proceeds from issuance of Common Stock, net of issuance expenses</t>
  </si>
  <si>
    <t>Proceeds from convertible preferred stock and warrants</t>
  </si>
  <si>
    <t>Series B-1 Warrant [Member]</t>
  </si>
  <si>
    <t>Warrants term</t>
  </si>
  <si>
    <t>5 years</t>
  </si>
  <si>
    <t>Warrant exercise price</t>
  </si>
  <si>
    <t>Series B-2 Warrant [Member]</t>
  </si>
  <si>
    <t>Dividend rate</t>
  </si>
  <si>
    <t>5.50%</t>
  </si>
  <si>
    <t>Par value per share</t>
  </si>
  <si>
    <t>Conversion price</t>
  </si>
  <si>
    <t>Subsequent Event [Member] | April 2016 Offering [Member]</t>
  </si>
  <si>
    <t>Proceeds from issuance of Series C Units</t>
  </si>
  <si>
    <t>SUMMARY OF SIGNIFICANT ACCOUNTING POLICIES (Changes in Fair Value of Level 3 Liability) (Details) - USD ($)</t>
  </si>
  <si>
    <t>Balance, Beginning of the period</t>
  </si>
  <si>
    <t>Exchange of Series A Warrants pursuant to the 'most favored nation' provision</t>
  </si>
  <si>
    <t>Change in fair value of Series A Warrants</t>
  </si>
  <si>
    <t>Balance, End of period</t>
  </si>
  <si>
    <t>SUMMARY OF SIGNIFICANT ACCOUNTING POLICIES (Schedule of Warrant Inputs) (Details) - $ / shares</t>
  </si>
  <si>
    <t>Fair Value Measurements, Recurring and Nonrecurring, Valuation Techniques [Line Items]</t>
  </si>
  <si>
    <t>Share price</t>
  </si>
  <si>
    <t>Warrant [Member]</t>
  </si>
  <si>
    <t>Dividend yield</t>
  </si>
  <si>
    <t>Expected volatility</t>
  </si>
  <si>
    <t>[2]</t>
  </si>
  <si>
    <t>62.16%</t>
  </si>
  <si>
    <t>105.14%</t>
  </si>
  <si>
    <t>Risk free interest rate</t>
  </si>
  <si>
    <t>1.08%</t>
  </si>
  <si>
    <t>0.89%</t>
  </si>
  <si>
    <t>Expected term of options</t>
  </si>
  <si>
    <t>[3]</t>
  </si>
  <si>
    <t>3 years 2 months 12 days</t>
  </si>
  <si>
    <t>2 years 11 months 12 days</t>
  </si>
  <si>
    <t>Exercise price</t>
  </si>
  <si>
    <t>Fair value</t>
  </si>
  <si>
    <t>The Common Stock price, per share reflects the Company's management's estimation of the fair value per share of Common Stock as of March 31, 2016 and 2015. In reaching its estimation for such periods, management considered, among other things, a valuation prepared by a third-party valuation firm following the issuance of the Series B Units and the Series C Units (See Note 3).</t>
  </si>
  <si>
    <t>Due to the low trading volume of the Company's Common Stock, the expected volatility was based on the historical volatility of the share price of other public companies that operate in the same industry sector as the Company.</t>
  </si>
  <si>
    <t>Due to the fact that the Company does not have sufficient historical exercise data, the expected term was determined based on the "simplified method" in accordance with Staff Accounting Bulletin No. 110.</t>
  </si>
  <si>
    <t>RECENT EVENTS (Details) - USD ($)</t>
  </si>
  <si>
    <t>Feb. 29, 2016</t>
  </si>
  <si>
    <t>Jun. 30, 2016</t>
  </si>
  <si>
    <t>Advisory Agreement with Andrew Garrett, Inc.[Member]</t>
  </si>
  <si>
    <t>Subsequent Event [Line Items]</t>
  </si>
  <si>
    <t>Number of prior warrants provided to Andrew Garrett, Inc. from the company's common stock offering completed in 2010, that were subsequently extended</t>
  </si>
  <si>
    <t>Subsequent Event [Member] | Advisory Agreement with Andrew Garrett, Inc.[Member]</t>
  </si>
  <si>
    <t>Number of prior warrants provided to Andrew Garrett, Inc. in connection with the Series B Unit offering, that were subsequently extended</t>
  </si>
  <si>
    <t>Subsequent Event [Member] | Advisory Agreement with Andrew Garrett, Inc.[Member] | Placement Agent Warrants Tranche One [Member]</t>
  </si>
  <si>
    <t>Number of common stock shares callable by warrants</t>
  </si>
  <si>
    <t>Subsequent Event [Member] | Advisory Agreement with Andrew Garrett, Inc.[Member] | Placement Agent Warrants Tranche Two [Member]</t>
  </si>
  <si>
    <t>Subsequent Event [Member] | Advisory Agreement with Andrew Garrett, Inc.[Member] | Scenario, Plan [Member]</t>
  </si>
  <si>
    <t>Amount company expects it will classify as the fair market value at the time the warrants are issued</t>
  </si>
  <si>
    <t>Subsequent Event [Member] | Advisory Agreement with Andrew Garrett, Inc.[Member] | Initial Closing [Member]</t>
  </si>
  <si>
    <t>Commission fee to agent expressed as percentage of aggregate sales price of the Units</t>
  </si>
  <si>
    <t>6.00%</t>
  </si>
  <si>
    <t>Managment fee percentage commission to agent</t>
  </si>
  <si>
    <t>4.00%</t>
  </si>
  <si>
    <t>Non-accountable expense allowance fee to agent expressed as percentage of aggregate sales price of the Units</t>
  </si>
  <si>
    <t>3.00%</t>
  </si>
  <si>
    <t>Subsequent Event [Member] | Advisory Agreement with Andrew Garrett, Inc.[Member] | Second Closing [Member]</t>
  </si>
  <si>
    <t>10.00%</t>
  </si>
  <si>
    <t>Number of units sold</t>
  </si>
  <si>
    <t>Subsequent Event [Member] | April 2016 Offering [Member] | Series C 5.5% Convertible Preferred Stock [Member]</t>
  </si>
  <si>
    <t>Number of convertible preferred shares offered per unit sold</t>
  </si>
  <si>
    <t>Subsequent Event [Member] | April 2016 Offering [Member] | Series C-1 Warrant [Member]</t>
  </si>
  <si>
    <t>Subsequent Event [Member] | April 2016 Offering [Member] | Series C-2 Warrant [Member]</t>
  </si>
  <si>
    <t>Subsequent Event [Member] | April 2016 Offering [Member] | Scenario, Plan [Member]</t>
  </si>
  <si>
    <t>Shares convertible into</t>
  </si>
  <si>
    <t>INVENTORIES (Details) - USD ($)</t>
  </si>
  <si>
    <t>Raw materials</t>
  </si>
  <si>
    <t>Work in progress</t>
  </si>
  <si>
    <t>Finished products</t>
  </si>
  <si>
    <t>FINANCING (INCOME) EXPENSES, NET (Details) - USD ($)</t>
  </si>
  <si>
    <t>Israeli CPI linkage difference on principal of loans from stockholders</t>
  </si>
  <si>
    <t>Exchange rate differences</t>
  </si>
  <si>
    <t>Change in fair value of Warrants with down round protection</t>
  </si>
  <si>
    <t>Interest expenses on credit from banks and other</t>
  </si>
  <si>
    <t>LOSS PER SHARE (Details) - USD ($)</t>
  </si>
  <si>
    <t>Stock dividend on Series B Preferred Stock</t>
  </si>
  <si>
    <t>Loss for the period attributable to common stockholders</t>
  </si>
  <si>
    <t>Number of share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0698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690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36</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57</v>
      </c>
      <c t="s" s="2" r="B1">
        <v>1</v>
      </c>
    </row>
    <row spans="1:2" r="2">
      <c t="s" s="2" r="B2">
        <v>2</v>
      </c>
    </row>
    <row spans="1:2" r="3">
      <c t="s" s="3" r="A3">
        <v>136</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42</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4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48</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1401</v>
      </c>
      <c t="n" s="7" r="C3">
        <v>608701</v>
      </c>
    </row>
    <row spans="1:3" r="4">
      <c t="s" s="4" r="A4">
        <v>26</v>
      </c>
      <c t="n" s="6" r="B4">
        <v>36910</v>
      </c>
      <c t="n" s="6" r="C4">
        <v>18446</v>
      </c>
    </row>
    <row spans="1:3" r="5">
      <c t="s" s="4" r="A5">
        <v>27</v>
      </c>
      <c t="n" s="6" r="B5">
        <v>800314</v>
      </c>
      <c t="n" s="6" r="C5">
        <v>816223</v>
      </c>
    </row>
    <row spans="1:3" r="6">
      <c t="s" s="4" r="A6">
        <v>28</v>
      </c>
      <c t="n" s="6" r="B6">
        <v>120342</v>
      </c>
      <c t="n" s="6" r="C6">
        <v>268792</v>
      </c>
    </row>
    <row spans="1:3" r="7">
      <c t="s" s="4" r="A7">
        <v>29</v>
      </c>
      <c t="n" s="6" r="B7">
        <v>1088967</v>
      </c>
      <c t="n" s="6" r="C7">
        <v>1712162</v>
      </c>
    </row>
    <row spans="1:3" r="8">
      <c t="s" s="4" r="A8">
        <v>30</v>
      </c>
      <c t="n" s="6" r="B8">
        <v>241032</v>
      </c>
      <c t="n" s="6" r="C8">
        <v>220463</v>
      </c>
    </row>
    <row spans="1:3" r="9">
      <c t="s" s="4" r="A9">
        <v>31</v>
      </c>
      <c t="n" s="6" r="B9">
        <v>36421</v>
      </c>
      <c t="n" s="6" r="C9">
        <v>35152</v>
      </c>
    </row>
    <row spans="1:3" r="10">
      <c t="s" s="4" r="A10">
        <v>32</v>
      </c>
      <c t="n" s="6" r="B10">
        <v>170836</v>
      </c>
      <c t="n" s="6" r="C10">
        <v>164883</v>
      </c>
    </row>
    <row spans="1:3" r="11">
      <c t="s" s="4" r="A11">
        <v>33</v>
      </c>
      <c t="n" s="6" r="B11">
        <v>1537256</v>
      </c>
      <c t="n" s="7" r="C11">
        <v>2132660</v>
      </c>
    </row>
    <row spans="1:3" r="12">
      <c t="s" s="3" r="A12">
        <v>34</v>
      </c>
    </row>
    <row spans="1:3" r="13">
      <c t="s" s="4" r="A13">
        <v>35</v>
      </c>
      <c t="n" s="6" r="B13">
        <v>28186</v>
      </c>
      <c t="s" s="4" r="C13">
        <v>36</v>
      </c>
    </row>
    <row spans="1:3" r="14">
      <c t="s" s="4" r="A14">
        <v>37</v>
      </c>
      <c t="n" s="6" r="B14">
        <v>1395517</v>
      </c>
      <c t="n" s="7" r="C14">
        <v>1082546</v>
      </c>
    </row>
    <row spans="1:3" r="15">
      <c t="s" s="4" r="A15">
        <v>38</v>
      </c>
      <c t="n" s="6" r="B15">
        <v>776754</v>
      </c>
      <c t="n" s="6" r="C15">
        <v>427886</v>
      </c>
    </row>
    <row spans="1:3" r="16">
      <c t="s" s="4" r="A16">
        <v>39</v>
      </c>
      <c t="n" s="6" r="B16">
        <v>2200457</v>
      </c>
      <c t="n" s="6" r="C16">
        <v>1510432</v>
      </c>
    </row>
    <row spans="1:3" r="17">
      <c t="s" s="3" r="A17">
        <v>40</v>
      </c>
    </row>
    <row spans="1:3" r="18">
      <c t="s" s="4" r="A18">
        <v>41</v>
      </c>
      <c t="n" s="6" r="B18">
        <v>164596</v>
      </c>
      <c t="n" s="6" r="C18">
        <v>160314</v>
      </c>
    </row>
    <row spans="1:3" r="19">
      <c t="s" s="4" r="A19">
        <v>42</v>
      </c>
      <c t="n" s="6" r="B19">
        <v>180426</v>
      </c>
      <c t="n" s="6" r="C19">
        <v>174137</v>
      </c>
    </row>
    <row spans="1:3" r="20">
      <c t="s" s="4" r="A20">
        <v>43</v>
      </c>
      <c t="n" s="6" r="B20">
        <v>278185</v>
      </c>
      <c t="n" s="6" r="C20">
        <v>321695</v>
      </c>
    </row>
    <row spans="1:3" r="21">
      <c t="s" s="4" r="A21">
        <v>44</v>
      </c>
      <c t="n" s="6" r="B21">
        <v>623207</v>
      </c>
      <c t="n" s="6" r="C21">
        <v>656146</v>
      </c>
    </row>
    <row spans="1:3" r="22">
      <c t="s" s="4" r="A22">
        <v>45</v>
      </c>
      <c t="n" s="7" r="B22">
        <v>2823664</v>
      </c>
      <c t="n" s="7" r="C22">
        <v>2166578</v>
      </c>
    </row>
    <row spans="1:3" r="23">
      <c t="s" s="4" r="A23">
        <v>46</v>
      </c>
      <c t="s" s="4" r="B23">
        <v>36</v>
      </c>
      <c t="s" s="4" r="C23">
        <v>36</v>
      </c>
    </row>
    <row spans="1:3" r="24">
      <c t="s" s="3" r="A24">
        <v>47</v>
      </c>
    </row>
    <row spans="1:3" r="25">
      <c t="s" s="4" r="A25">
        <v>48</v>
      </c>
      <c t="n" s="7" r="B25">
        <v>6936996</v>
      </c>
      <c t="n" s="7" r="C25">
        <v>6936996</v>
      </c>
    </row>
    <row spans="1:3" r="26">
      <c t="s" s="3" r="A26">
        <v>49</v>
      </c>
    </row>
    <row spans="1:3" r="27">
      <c t="s" s="4" r="A27">
        <v>50</v>
      </c>
      <c t="n" s="6" r="B27">
        <v>5691</v>
      </c>
      <c t="n" s="6" r="C27">
        <v>5691</v>
      </c>
    </row>
    <row spans="1:3" r="28">
      <c t="s" s="4" r="A28">
        <v>51</v>
      </c>
      <c t="n" s="6" r="B28">
        <v>22433512</v>
      </c>
      <c t="n" s="6" r="C28">
        <v>22309742</v>
      </c>
    </row>
    <row spans="1:3" r="29">
      <c t="s" s="4" r="A29">
        <v>52</v>
      </c>
      <c t="n" s="6" r="B29">
        <v>68192</v>
      </c>
      <c t="n" s="6" r="C29">
        <v>90168</v>
      </c>
    </row>
    <row spans="1:3" r="30">
      <c t="s" s="4" r="A30">
        <v>53</v>
      </c>
      <c t="n" s="6" r="B30">
        <v>-30730799</v>
      </c>
      <c t="n" s="6" r="C30">
        <v>-29376515</v>
      </c>
    </row>
    <row spans="1:3" r="31">
      <c t="s" s="4" r="A31">
        <v>54</v>
      </c>
      <c t="n" s="6" r="B31">
        <v>-8223404</v>
      </c>
      <c t="n" s="6" r="C31">
        <v>-6970914</v>
      </c>
    </row>
    <row spans="1:3" r="32">
      <c t="s" s="4" r="A32">
        <v>55</v>
      </c>
      <c t="n" s="6" r="B32">
        <v>1537256</v>
      </c>
      <c t="n" s="6" r="C32">
        <v>2132660</v>
      </c>
    </row>
    <row spans="1:3" r="33">
      <c t="s" s="4" r="A33">
        <v>56</v>
      </c>
    </row>
    <row spans="1:3" r="34">
      <c t="s" s="3" r="A34">
        <v>47</v>
      </c>
    </row>
    <row spans="1:3" r="35">
      <c t="s" s="4" r="A35">
        <v>48</v>
      </c>
      <c t="n" s="6" r="B35">
        <v>221152</v>
      </c>
      <c t="n" s="6" r="C35">
        <v>221152</v>
      </c>
    </row>
    <row spans="1:3" r="36">
      <c t="s" s="4" r="A36">
        <v>57</v>
      </c>
    </row>
    <row spans="1:3" r="37">
      <c t="s" s="3" r="A37">
        <v>47</v>
      </c>
    </row>
    <row spans="1:3" r="38">
      <c t="s" s="4" r="A38">
        <v>48</v>
      </c>
      <c t="n" s="7" r="B38">
        <v>6715844</v>
      </c>
      <c t="n" s="7" r="C38">
        <v>6715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 customWidth="1" max="6" min="6" width="14"/>
    <col customWidth="1" max="7" min="7" width="14"/>
    <col customWidth="1" max="8" min="8" width="14"/>
  </cols>
  <sheetData>
    <row spans="1:8" r="1">
      <c t="s" s="1" r="A1">
        <v>171</v>
      </c>
      <c t="s" s="2" r="B1">
        <v>172</v>
      </c>
      <c t="s" s="2" r="C1">
        <v>173</v>
      </c>
      <c t="s" s="2" r="D1">
        <v>174</v>
      </c>
    </row>
    <row spans="1:8" r="2">
      <c t="s" s="2" r="B2">
        <v>175</v>
      </c>
      <c t="s" s="2" r="C2">
        <v>176</v>
      </c>
      <c t="s" s="2" r="D2">
        <v>176</v>
      </c>
      <c t="s" s="2" r="E2">
        <v>177</v>
      </c>
      <c t="s" s="2" r="F2">
        <v>178</v>
      </c>
      <c t="s" s="2" r="G2">
        <v>2</v>
      </c>
      <c t="s" s="2" r="H2">
        <v>23</v>
      </c>
    </row>
    <row spans="1:8" r="3">
      <c t="s" s="3" r="A3">
        <v>179</v>
      </c>
    </row>
    <row spans="1:8" r="4">
      <c t="s" s="4" r="A4">
        <v>53</v>
      </c>
      <c t="n" s="7" r="G4">
        <v>30730799</v>
      </c>
      <c t="n" s="7" r="H4">
        <v>29376515</v>
      </c>
    </row>
    <row spans="1:8" r="5">
      <c t="s" s="4" r="A5">
        <v>180</v>
      </c>
      <c t="n" s="7" r="G5">
        <v>8223404</v>
      </c>
      <c t="n" s="7" r="H5">
        <v>6970914</v>
      </c>
    </row>
    <row spans="1:8" r="6">
      <c t="s" s="4" r="A6">
        <v>181</v>
      </c>
      <c t="n" s="7" r="F6">
        <v>1000000</v>
      </c>
    </row>
    <row spans="1:8" r="7">
      <c t="s" s="4" r="A7">
        <v>182</v>
      </c>
      <c t="n" s="7" r="E7">
        <v>5300000</v>
      </c>
    </row>
    <row spans="1:8" r="8">
      <c t="s" s="4" r="A8">
        <v>183</v>
      </c>
    </row>
    <row spans="1:8" r="9">
      <c t="s" s="3" r="A9">
        <v>179</v>
      </c>
    </row>
    <row spans="1:8" r="10">
      <c t="s" s="4" r="A10">
        <v>184</v>
      </c>
      <c t="s" s="4" r="D10">
        <v>185</v>
      </c>
    </row>
    <row spans="1:8" r="11">
      <c t="s" s="4" r="A11">
        <v>186</v>
      </c>
      <c t="n" s="9" r="C11">
        <v>5.8</v>
      </c>
      <c t="n" s="9" r="D11">
        <v>5.8</v>
      </c>
    </row>
    <row spans="1:8" r="12">
      <c t="s" s="4" r="A12">
        <v>187</v>
      </c>
    </row>
    <row spans="1:8" r="13">
      <c t="s" s="3" r="A13">
        <v>179</v>
      </c>
    </row>
    <row spans="1:8" r="14">
      <c t="s" s="4" r="A14">
        <v>184</v>
      </c>
      <c t="s" s="4" r="D14">
        <v>185</v>
      </c>
    </row>
    <row spans="1:8" r="15">
      <c t="s" s="4" r="A15">
        <v>186</v>
      </c>
      <c t="n" s="7" r="C15">
        <v>10</v>
      </c>
      <c t="n" s="7" r="D15">
        <v>10</v>
      </c>
    </row>
    <row spans="1:8" r="16">
      <c t="s" s="4" r="A16">
        <v>57</v>
      </c>
    </row>
    <row spans="1:8" r="17">
      <c t="s" s="3" r="A17">
        <v>179</v>
      </c>
    </row>
    <row spans="1:8" r="18">
      <c t="s" s="4" r="A18">
        <v>182</v>
      </c>
      <c t="n" s="7" r="C18">
        <v>7300000</v>
      </c>
    </row>
    <row spans="1:8" r="19">
      <c t="s" s="4" r="A19">
        <v>188</v>
      </c>
      <c t="s" s="4" r="C19">
        <v>189</v>
      </c>
    </row>
    <row spans="1:8" r="20">
      <c t="s" s="4" r="A20">
        <v>190</v>
      </c>
      <c t="n" s="8" r="C20">
        <v>0.001</v>
      </c>
      <c t="n" s="10" r="D20">
        <v>0.001</v>
      </c>
    </row>
    <row spans="1:8" r="21">
      <c t="s" s="4" r="A21">
        <v>191</v>
      </c>
      <c t="n" s="9" r="C21">
        <v>5.8</v>
      </c>
      <c t="n" s="9" r="D21">
        <v>5.8</v>
      </c>
    </row>
    <row spans="1:8" r="22">
      <c t="s" s="4" r="A22">
        <v>192</v>
      </c>
    </row>
    <row spans="1:8" r="23">
      <c t="s" s="3" r="A23">
        <v>179</v>
      </c>
    </row>
    <row spans="1:8" r="24">
      <c t="s" s="4" r="A24">
        <v>193</v>
      </c>
      <c t="n" s="7" r="B24">
        <v>2200000</v>
      </c>
    </row>
  </sheetData>
  <mergeCells count="2">
    <mergeCell ref="A1:A2"/>
    <mergeCell ref="D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4</v>
      </c>
      <c t="s" s="2" r="B1">
        <v>1</v>
      </c>
    </row>
    <row spans="1:3" r="2">
      <c t="s" s="2" r="B2">
        <v>2</v>
      </c>
      <c t="s" s="2" r="C2">
        <v>69</v>
      </c>
    </row>
    <row spans="1:3" r="3">
      <c t="s" s="3" r="A3">
        <v>136</v>
      </c>
    </row>
    <row spans="1:3" r="4">
      <c t="s" s="4" r="A4">
        <v>195</v>
      </c>
      <c t="n" s="7" r="B4">
        <v>321695</v>
      </c>
      <c t="n" s="7" r="C4">
        <v>2057618</v>
      </c>
    </row>
    <row spans="1:3" r="5">
      <c t="s" s="4" r="A5">
        <v>196</v>
      </c>
      <c t="s" s="4" r="B5">
        <v>36</v>
      </c>
      <c t="n" s="6" r="C5">
        <v>-1014471</v>
      </c>
    </row>
    <row spans="1:3" r="6">
      <c t="s" s="4" r="A6">
        <v>197</v>
      </c>
      <c t="n" s="7" r="B6">
        <v>-43510</v>
      </c>
      <c t="n" s="6" r="C6">
        <v>-65770</v>
      </c>
    </row>
    <row spans="1:3" r="7">
      <c t="s" s="4" r="A7">
        <v>198</v>
      </c>
      <c t="n" s="7" r="B7">
        <v>278185</v>
      </c>
      <c t="n" s="7" r="C7">
        <v>9773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spans="1:4" r="1">
      <c t="s" s="1" r="A1">
        <v>199</v>
      </c>
      <c t="s" s="2" r="C1">
        <v>1</v>
      </c>
    </row>
    <row spans="1:4" r="2">
      <c t="s" s="2" r="C2">
        <v>2</v>
      </c>
      <c t="s" s="2" r="D2">
        <v>69</v>
      </c>
    </row>
    <row spans="1:4" r="3">
      <c t="s" s="4" r="A3">
        <v>84</v>
      </c>
    </row>
    <row spans="1:4" r="4">
      <c t="s" s="3" r="A4">
        <v>200</v>
      </c>
    </row>
    <row spans="1:4" r="5">
      <c t="s" s="4" r="A5">
        <v>201</v>
      </c>
      <c t="s" s="4" r="B5">
        <v>94</v>
      </c>
      <c t="n" s="9" r="C5">
        <v>2.38</v>
      </c>
      <c t="n" s="9" r="D5">
        <v>2.31</v>
      </c>
    </row>
    <row spans="1:4" r="6">
      <c t="s" s="4" r="A6">
        <v>202</v>
      </c>
    </row>
    <row spans="1:4" r="7">
      <c t="s" s="3" r="A7">
        <v>200</v>
      </c>
    </row>
    <row spans="1:4" r="8">
      <c t="s" s="4" r="A8">
        <v>203</v>
      </c>
      <c t="s" s="4" r="C8">
        <v>36</v>
      </c>
      <c t="s" s="4" r="D8">
        <v>36</v>
      </c>
    </row>
    <row spans="1:4" r="9">
      <c t="s" s="4" r="A9">
        <v>204</v>
      </c>
      <c t="s" s="4" r="B9">
        <v>205</v>
      </c>
      <c t="s" s="4" r="C9">
        <v>206</v>
      </c>
      <c t="s" s="4" r="D9">
        <v>207</v>
      </c>
    </row>
    <row spans="1:4" r="10">
      <c t="s" s="4" r="A10">
        <v>208</v>
      </c>
      <c t="s" s="4" r="C10">
        <v>209</v>
      </c>
      <c t="s" s="4" r="D10">
        <v>210</v>
      </c>
    </row>
    <row spans="1:4" r="11">
      <c t="s" s="4" r="A11">
        <v>211</v>
      </c>
      <c t="s" s="4" r="B11">
        <v>212</v>
      </c>
      <c t="s" s="4" r="C11">
        <v>213</v>
      </c>
      <c t="s" s="4" r="D11">
        <v>214</v>
      </c>
    </row>
    <row spans="1:4" r="12">
      <c t="s" s="4" r="A12">
        <v>215</v>
      </c>
      <c t="n" s="9" r="C12">
        <v>5.8</v>
      </c>
      <c t="n" s="9" r="D12">
        <v>5.8</v>
      </c>
    </row>
    <row spans="1:4" r="13">
      <c t="s" s="4" r="A13">
        <v>216</v>
      </c>
      <c t="n" s="9" r="C13">
        <v>0.71</v>
      </c>
      <c t="n" s="9" r="D13">
        <v>1.06</v>
      </c>
    </row>
    <row spans="1:4" r="14">
      <c t="n" r="A14"/>
    </row>
    <row spans="1:4" r="15">
      <c t="s" s="4" r="A15">
        <v>94</v>
      </c>
      <c t="s" s="4" r="B15">
        <v>217</v>
      </c>
    </row>
    <row spans="1:4" r="16">
      <c t="s" s="4" r="A16">
        <v>205</v>
      </c>
      <c t="s" s="4" r="B16">
        <v>218</v>
      </c>
    </row>
    <row spans="1:4" r="17">
      <c t="s" s="4" r="A17">
        <v>212</v>
      </c>
      <c t="s" s="4" r="B17">
        <v>219</v>
      </c>
    </row>
  </sheetData>
  <mergeCells count="6">
    <mergeCell ref="A1:B2"/>
    <mergeCell ref="C1:D1"/>
    <mergeCell ref="A14:C14"/>
    <mergeCell ref="B15:C15"/>
    <mergeCell ref="B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220</v>
      </c>
      <c t="s" s="2" r="B1">
        <v>172</v>
      </c>
      <c t="s" s="2" r="E1">
        <v>1</v>
      </c>
    </row>
    <row spans="1:5" r="2">
      <c t="s" s="2" r="B2">
        <v>3</v>
      </c>
      <c t="s" s="2" r="C2">
        <v>175</v>
      </c>
      <c t="s" s="2" r="D2">
        <v>221</v>
      </c>
      <c t="s" s="2" r="E2">
        <v>222</v>
      </c>
    </row>
    <row spans="1:5" r="3">
      <c t="s" s="4" r="A3">
        <v>223</v>
      </c>
    </row>
    <row spans="1:5" r="4">
      <c t="s" s="3" r="A4">
        <v>224</v>
      </c>
    </row>
    <row spans="1:5" r="5">
      <c t="s" s="4" r="A5">
        <v>225</v>
      </c>
      <c t="n" s="6" r="D5">
        <v>422077</v>
      </c>
    </row>
    <row spans="1:5" r="6">
      <c t="s" s="4" r="A6">
        <v>226</v>
      </c>
    </row>
    <row spans="1:5" r="7">
      <c t="s" s="3" r="A7">
        <v>224</v>
      </c>
    </row>
    <row spans="1:5" r="8">
      <c t="s" s="4" r="A8">
        <v>227</v>
      </c>
      <c t="n" s="6" r="C8">
        <v>439674</v>
      </c>
    </row>
    <row spans="1:5" r="9">
      <c t="s" s="4" r="A9">
        <v>228</v>
      </c>
    </row>
    <row spans="1:5" r="10">
      <c t="s" s="3" r="A10">
        <v>224</v>
      </c>
    </row>
    <row spans="1:5" r="11">
      <c t="s" s="4" r="A11">
        <v>186</v>
      </c>
      <c t="n" s="9" r="C11">
        <v>7.75</v>
      </c>
    </row>
    <row spans="1:5" r="12">
      <c t="s" s="4" r="A12">
        <v>184</v>
      </c>
      <c t="s" s="4" r="C12">
        <v>185</v>
      </c>
    </row>
    <row spans="1:5" r="13">
      <c t="s" s="4" r="A13">
        <v>229</v>
      </c>
      <c t="n" s="6" r="C13">
        <v>55201</v>
      </c>
    </row>
    <row spans="1:5" r="14">
      <c t="s" s="4" r="A14">
        <v>230</v>
      </c>
    </row>
    <row spans="1:5" r="15">
      <c t="s" s="3" r="A15">
        <v>224</v>
      </c>
    </row>
    <row spans="1:5" r="16">
      <c t="s" s="4" r="A16">
        <v>186</v>
      </c>
      <c t="n" s="9" r="C16">
        <v>4.5</v>
      </c>
    </row>
    <row spans="1:5" r="17">
      <c t="s" s="4" r="A17">
        <v>184</v>
      </c>
      <c t="s" s="4" r="C17">
        <v>185</v>
      </c>
    </row>
    <row spans="1:5" r="18">
      <c t="s" s="4" r="A18">
        <v>229</v>
      </c>
      <c t="n" s="6" r="C18">
        <v>110403</v>
      </c>
    </row>
    <row spans="1:5" r="19">
      <c t="s" s="4" r="A19">
        <v>231</v>
      </c>
    </row>
    <row spans="1:5" r="20">
      <c t="s" s="3" r="A20">
        <v>224</v>
      </c>
    </row>
    <row spans="1:5" r="21">
      <c t="s" s="4" r="A21">
        <v>232</v>
      </c>
      <c t="n" s="7" r="E21">
        <v>600000</v>
      </c>
    </row>
    <row spans="1:5" r="22">
      <c t="s" s="4" r="A22">
        <v>233</v>
      </c>
    </row>
    <row spans="1:5" r="23">
      <c t="s" s="3" r="A23">
        <v>224</v>
      </c>
    </row>
    <row spans="1:5" r="24">
      <c t="s" s="4" r="A24">
        <v>234</v>
      </c>
      <c t="s" s="4" r="C24">
        <v>235</v>
      </c>
    </row>
    <row spans="1:5" r="25">
      <c t="s" s="4" r="A25">
        <v>236</v>
      </c>
      <c t="s" s="4" r="C25">
        <v>237</v>
      </c>
    </row>
    <row spans="1:5" r="26">
      <c t="s" s="4" r="A26">
        <v>238</v>
      </c>
      <c t="s" s="4" r="C26">
        <v>239</v>
      </c>
    </row>
    <row spans="1:5" r="27">
      <c t="s" s="4" r="A27">
        <v>240</v>
      </c>
    </row>
    <row spans="1:5" r="28">
      <c t="s" s="3" r="A28">
        <v>224</v>
      </c>
    </row>
    <row spans="1:5" r="29">
      <c t="s" s="4" r="A29">
        <v>234</v>
      </c>
      <c t="s" s="4" r="C29">
        <v>241</v>
      </c>
    </row>
    <row spans="1:5" r="30">
      <c t="s" s="4" r="A30">
        <v>238</v>
      </c>
      <c t="s" s="4" r="C30">
        <v>239</v>
      </c>
    </row>
    <row spans="1:5" r="31">
      <c t="s" s="4" r="A31">
        <v>192</v>
      </c>
    </row>
    <row spans="1:5" r="32">
      <c t="s" s="3" r="A32">
        <v>224</v>
      </c>
    </row>
    <row spans="1:5" r="33">
      <c t="s" s="4" r="A33">
        <v>193</v>
      </c>
      <c t="n" s="7" r="C33">
        <v>2200000</v>
      </c>
    </row>
    <row spans="1:5" r="34">
      <c t="s" s="4" r="A34">
        <v>242</v>
      </c>
      <c t="n" s="6" r="C34">
        <v>2484</v>
      </c>
    </row>
    <row spans="1:5" r="35">
      <c t="s" s="4" r="A35">
        <v>243</v>
      </c>
    </row>
    <row spans="1:5" r="36">
      <c t="s" s="3" r="A36">
        <v>224</v>
      </c>
    </row>
    <row spans="1:5" r="37">
      <c t="s" s="4" r="A37">
        <v>244</v>
      </c>
      <c t="n" s="6" r="C37">
        <v>1</v>
      </c>
    </row>
    <row spans="1:5" r="38">
      <c t="s" s="4" r="A38">
        <v>188</v>
      </c>
      <c t="s" s="4" r="C38">
        <v>189</v>
      </c>
    </row>
    <row spans="1:5" r="39">
      <c t="s" s="4" r="A39">
        <v>190</v>
      </c>
      <c t="n" s="8" r="C39">
        <v>0.001</v>
      </c>
    </row>
    <row spans="1:5" r="40">
      <c t="s" s="4" r="A40">
        <v>191</v>
      </c>
      <c t="n" s="11" r="C40">
        <v>4.5</v>
      </c>
    </row>
    <row spans="1:5" r="41">
      <c t="s" s="4" r="A41">
        <v>245</v>
      </c>
    </row>
    <row spans="1:5" r="42">
      <c t="s" s="3" r="A42">
        <v>224</v>
      </c>
    </row>
    <row spans="1:5" r="43">
      <c t="s" s="4" r="A43">
        <v>186</v>
      </c>
      <c t="n" s="9" r="C43">
        <v>4.5</v>
      </c>
    </row>
    <row spans="1:5" r="44">
      <c t="s" s="4" r="A44">
        <v>184</v>
      </c>
      <c t="s" s="4" r="C44">
        <v>185</v>
      </c>
    </row>
    <row spans="1:5" r="45">
      <c t="s" s="4" r="A45">
        <v>246</v>
      </c>
    </row>
    <row spans="1:5" r="46">
      <c t="s" s="3" r="A46">
        <v>224</v>
      </c>
    </row>
    <row spans="1:5" r="47">
      <c t="s" s="4" r="A47">
        <v>186</v>
      </c>
      <c t="n" s="9" r="C47">
        <v>7.75</v>
      </c>
    </row>
    <row spans="1:5" r="48">
      <c t="s" s="4" r="A48">
        <v>184</v>
      </c>
      <c t="s" s="4" r="C48">
        <v>185</v>
      </c>
    </row>
    <row spans="1:5" r="49">
      <c t="s" s="4" r="A49">
        <v>247</v>
      </c>
    </row>
    <row spans="1:5" r="50">
      <c t="s" s="3" r="A50">
        <v>224</v>
      </c>
    </row>
    <row spans="1:5" r="51">
      <c t="s" s="4" r="A51">
        <v>248</v>
      </c>
      <c t="n" s="6" r="B51">
        <v>552010</v>
      </c>
    </row>
    <row spans="1:5" r="52">
      <c t="s" s="4" r="A52">
        <v>229</v>
      </c>
      <c t="n" s="6" r="B52">
        <v>110402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49</v>
      </c>
      <c t="s" s="2" r="B1">
        <v>2</v>
      </c>
      <c t="s" s="2" r="C1">
        <v>23</v>
      </c>
    </row>
    <row spans="1:3" r="2">
      <c t="s" s="3" r="A2">
        <v>142</v>
      </c>
    </row>
    <row spans="1:3" r="3">
      <c t="s" s="4" r="A3">
        <v>250</v>
      </c>
      <c t="n" s="7" r="B3">
        <v>205324</v>
      </c>
      <c t="n" s="7" r="C3">
        <v>205645</v>
      </c>
    </row>
    <row spans="1:3" r="4">
      <c t="s" s="4" r="A4">
        <v>251</v>
      </c>
      <c t="n" s="6" r="B4">
        <v>536208</v>
      </c>
      <c t="n" s="6" r="C4">
        <v>551111</v>
      </c>
    </row>
    <row spans="1:3" r="5">
      <c t="s" s="4" r="A5">
        <v>252</v>
      </c>
      <c t="n" s="6" r="B5">
        <v>58782</v>
      </c>
      <c t="n" s="6" r="C5">
        <v>59467</v>
      </c>
    </row>
    <row spans="1:3" r="6">
      <c t="s" s="4" r="A6">
        <v>88</v>
      </c>
      <c t="n" s="7" r="B6">
        <v>800314</v>
      </c>
      <c t="n" s="7" r="C6">
        <v>8162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9</v>
      </c>
    </row>
    <row spans="1:3" r="3">
      <c t="s" s="3" r="A3">
        <v>145</v>
      </c>
    </row>
    <row spans="1:3" r="4">
      <c t="s" s="4" r="A4">
        <v>254</v>
      </c>
      <c t="n" s="7" r="B4">
        <v>-1464</v>
      </c>
      <c t="n" s="7" r="C4">
        <v>-3680</v>
      </c>
    </row>
    <row spans="1:3" r="5">
      <c t="s" s="4" r="A5">
        <v>255</v>
      </c>
      <c t="n" s="6" r="B5">
        <v>4915</v>
      </c>
      <c t="n" s="6" r="C5">
        <v>-52603</v>
      </c>
    </row>
    <row spans="1:3" r="6">
      <c t="s" s="4" r="A6">
        <v>256</v>
      </c>
      <c t="n" s="6" r="B6">
        <v>-43510</v>
      </c>
      <c t="n" s="6" r="C6">
        <v>-65770</v>
      </c>
    </row>
    <row spans="1:3" r="7">
      <c t="s" s="4" r="A7">
        <v>257</v>
      </c>
      <c t="n" s="7" r="B7">
        <v>2426</v>
      </c>
      <c t="n" s="6" r="C7">
        <v>2590</v>
      </c>
    </row>
    <row spans="1:3" r="8">
      <c t="s" s="4" r="A8">
        <v>112</v>
      </c>
      <c t="s" s="4" r="B8">
        <v>36</v>
      </c>
      <c t="n" s="6" r="C8">
        <v>773297</v>
      </c>
    </row>
    <row spans="1:3" r="9">
      <c t="s" s="4" r="A9">
        <v>76</v>
      </c>
      <c t="n" s="7" r="B9">
        <v>-37633</v>
      </c>
      <c t="n" s="7" r="C9">
        <v>6538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58</v>
      </c>
      <c t="s" s="2" r="C1">
        <v>1</v>
      </c>
    </row>
    <row spans="1:4" r="2">
      <c t="s" s="2" r="C2">
        <v>2</v>
      </c>
      <c t="s" s="2" r="D2">
        <v>69</v>
      </c>
    </row>
    <row spans="1:4" r="3">
      <c t="s" s="3" r="A3">
        <v>148</v>
      </c>
    </row>
    <row spans="1:4" r="4">
      <c t="s" s="4" r="A4">
        <v>77</v>
      </c>
      <c t="n" s="7" r="C4">
        <v>1226764</v>
      </c>
      <c t="n" s="7" r="D4">
        <v>1534531</v>
      </c>
    </row>
    <row spans="1:4" r="5">
      <c t="s" s="4" r="A5">
        <v>124</v>
      </c>
      <c t="n" s="6" r="C5">
        <v>4700</v>
      </c>
      <c t="n" s="6" r="D5">
        <v>20514</v>
      </c>
    </row>
    <row spans="1:4" r="6">
      <c t="s" s="4" r="A6">
        <v>259</v>
      </c>
      <c t="n" s="6" r="C6">
        <v>122820</v>
      </c>
      <c t="n" s="6" r="D6">
        <v>83237</v>
      </c>
    </row>
    <row spans="1:4" r="7">
      <c t="s" s="4" r="A7">
        <v>260</v>
      </c>
      <c t="n" s="7" r="C7">
        <v>1354284</v>
      </c>
      <c t="n" s="7" r="D7">
        <v>1638282</v>
      </c>
    </row>
    <row spans="1:4" r="8">
      <c t="s" s="3" r="A8">
        <v>261</v>
      </c>
    </row>
    <row spans="1:4" r="9">
      <c t="s" s="4" r="A9">
        <v>262</v>
      </c>
      <c t="n" s="6" r="C9">
        <v>5690097</v>
      </c>
      <c t="n" s="6" r="D9">
        <v>5323459</v>
      </c>
    </row>
    <row spans="1:4" r="10">
      <c t="s" s="4" r="A10">
        <v>263</v>
      </c>
      <c t="s" s="4" r="B10">
        <v>94</v>
      </c>
      <c t="n" s="6" r="C10">
        <v>9462671</v>
      </c>
      <c t="n" s="6" r="D10">
        <v>9195295</v>
      </c>
    </row>
    <row spans="1:4" r="11">
      <c t="n" r="A11"/>
    </row>
    <row spans="1:4" r="12">
      <c t="s" s="4" r="A12">
        <v>94</v>
      </c>
      <c t="s" s="4" r="B12">
        <v>264</v>
      </c>
    </row>
  </sheetData>
  <mergeCells count="4">
    <mergeCell ref="A1:B2"/>
    <mergeCell ref="C1:D1"/>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3</v>
      </c>
    </row>
    <row spans="1:3" r="2">
      <c t="s" s="3" r="A2">
        <v>47</v>
      </c>
    </row>
    <row spans="1:3" r="3">
      <c t="s" s="4" r="A3">
        <v>59</v>
      </c>
      <c t="n" s="8" r="B3">
        <v>0.001</v>
      </c>
      <c t="n" s="8" r="C3">
        <v>0.001</v>
      </c>
    </row>
    <row spans="1:3" r="4">
      <c t="s" s="4" r="A4">
        <v>60</v>
      </c>
      <c t="n" s="6" r="B4">
        <v>40000000</v>
      </c>
      <c t="n" s="6" r="C4">
        <v>40000000</v>
      </c>
    </row>
    <row spans="1:3" r="5">
      <c t="s" s="4" r="A5">
        <v>61</v>
      </c>
      <c t="n" s="6" r="B5">
        <v>5690097</v>
      </c>
      <c t="n" s="6" r="C5">
        <v>5690097</v>
      </c>
    </row>
    <row spans="1:3" r="6">
      <c t="s" s="4" r="A6">
        <v>62</v>
      </c>
      <c t="n" s="6" r="B6">
        <v>5690097</v>
      </c>
      <c t="n" s="6" r="C6">
        <v>5690097</v>
      </c>
    </row>
    <row spans="1:3" r="7">
      <c t="s" s="4" r="A7">
        <v>63</v>
      </c>
    </row>
    <row spans="1:3" r="8">
      <c t="s" s="3" r="A8">
        <v>47</v>
      </c>
    </row>
    <row spans="1:3" r="9">
      <c t="s" s="4" r="A9">
        <v>64</v>
      </c>
      <c t="n" s="8" r="B9">
        <v>0.001</v>
      </c>
      <c t="n" s="8" r="C9">
        <v>0.001</v>
      </c>
    </row>
    <row spans="1:3" r="10">
      <c t="s" s="4" r="A10">
        <v>65</v>
      </c>
      <c t="n" s="6" r="B10">
        <v>10000000</v>
      </c>
      <c t="n" s="6" r="C10">
        <v>10000000</v>
      </c>
    </row>
    <row spans="1:3" r="11">
      <c t="s" s="4" r="A11">
        <v>56</v>
      </c>
    </row>
    <row spans="1:3" r="12">
      <c t="s" s="3" r="A12">
        <v>47</v>
      </c>
    </row>
    <row spans="1:3" r="13">
      <c t="s" s="4" r="A13">
        <v>66</v>
      </c>
      <c t="n" s="6" r="B13">
        <v>376</v>
      </c>
      <c t="n" s="6" r="C13">
        <v>376</v>
      </c>
    </row>
    <row spans="1:3" r="14">
      <c t="s" s="4" r="A14">
        <v>67</v>
      </c>
      <c t="n" s="6" r="B14">
        <v>376</v>
      </c>
      <c t="n" s="6" r="C14">
        <v>376</v>
      </c>
    </row>
    <row spans="1:3" r="15">
      <c t="s" s="4" r="A15">
        <v>57</v>
      </c>
    </row>
    <row spans="1:3" r="16">
      <c t="s" s="3" r="A16">
        <v>47</v>
      </c>
    </row>
    <row spans="1:3" r="17">
      <c t="s" s="4" r="A17">
        <v>66</v>
      </c>
      <c t="n" s="6" r="B17">
        <v>15031</v>
      </c>
      <c t="n" s="6" r="C17">
        <v>15031</v>
      </c>
    </row>
    <row spans="1:3" r="18">
      <c t="s" s="4" r="A18">
        <v>67</v>
      </c>
      <c t="n" s="6" r="B18">
        <v>15031</v>
      </c>
      <c t="n" s="6" r="C18">
        <v>150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89147</v>
      </c>
      <c t="n" s="7" r="C4">
        <v>75825</v>
      </c>
    </row>
    <row spans="1:3" r="5">
      <c t="s" s="4" r="A5">
        <v>72</v>
      </c>
      <c t="n" s="6" r="B5">
        <v>650700</v>
      </c>
      <c t="n" s="6" r="C5">
        <v>478325</v>
      </c>
    </row>
    <row spans="1:3" r="6">
      <c t="s" s="4" r="A6">
        <v>73</v>
      </c>
      <c t="n" s="6" r="B6">
        <v>702844</v>
      </c>
      <c t="n" s="6" r="C6">
        <v>478197</v>
      </c>
    </row>
    <row spans="1:3" r="7">
      <c t="s" s="4" r="A7">
        <v>74</v>
      </c>
      <c t="n" s="6" r="B7">
        <v>1353544</v>
      </c>
      <c t="n" s="6" r="C7">
        <v>956522</v>
      </c>
    </row>
    <row spans="1:3" r="8">
      <c t="s" s="4" r="A8">
        <v>75</v>
      </c>
      <c t="n" s="6" r="B8">
        <v>1264397</v>
      </c>
      <c t="n" s="6" r="C8">
        <v>880697</v>
      </c>
    </row>
    <row spans="1:3" r="9">
      <c t="s" s="4" r="A9">
        <v>76</v>
      </c>
      <c t="n" s="6" r="B9">
        <v>-37633</v>
      </c>
      <c t="n" s="6" r="C9">
        <v>653834</v>
      </c>
    </row>
    <row spans="1:3" r="10">
      <c t="s" s="4" r="A10">
        <v>77</v>
      </c>
      <c t="n" s="6" r="B10">
        <v>1226764</v>
      </c>
      <c t="n" s="6" r="C10">
        <v>1534531</v>
      </c>
    </row>
    <row spans="1:3" r="11">
      <c t="s" s="3" r="A11">
        <v>78</v>
      </c>
    </row>
    <row spans="1:3" r="12">
      <c t="s" s="4" r="A12">
        <v>79</v>
      </c>
      <c t="n" s="6" r="B12">
        <v>21976</v>
      </c>
      <c t="n" s="6" r="C12">
        <v>41663</v>
      </c>
    </row>
    <row spans="1:3" r="13">
      <c t="s" s="4" r="A13">
        <v>80</v>
      </c>
      <c t="n" s="7" r="B13">
        <v>1248740</v>
      </c>
      <c t="n" s="7" r="C13">
        <v>1576194</v>
      </c>
    </row>
    <row spans="1:3" r="14">
      <c t="s" s="4" r="A14">
        <v>81</v>
      </c>
      <c t="n" s="9" r="B14">
        <v>0.24</v>
      </c>
      <c t="n" s="9" r="C14">
        <v>0.31</v>
      </c>
    </row>
    <row spans="1:3" r="15">
      <c t="s" s="4" r="A15">
        <v>82</v>
      </c>
      <c t="n" s="6" r="B15">
        <v>5690097</v>
      </c>
      <c t="n" s="6" r="C15">
        <v>5323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48"/>
    <col customWidth="1" max="6" min="6" width="29"/>
    <col customWidth="1" max="7" min="7" width="12"/>
  </cols>
  <sheetData>
    <row spans="1:7" r="1">
      <c t="s" s="1" r="A1">
        <v>83</v>
      </c>
      <c t="s" s="2" r="C1">
        <v>84</v>
      </c>
      <c t="s" s="2" r="D1">
        <v>85</v>
      </c>
      <c t="s" s="2" r="E1">
        <v>86</v>
      </c>
      <c t="s" s="2" r="F1">
        <v>87</v>
      </c>
      <c t="s" s="2" r="G1">
        <v>88</v>
      </c>
    </row>
    <row spans="1:7" r="2">
      <c t="s" s="4" r="A2">
        <v>89</v>
      </c>
      <c t="n" s="7" r="C2">
        <v>5691</v>
      </c>
      <c t="n" s="7" r="D2">
        <v>22309742</v>
      </c>
      <c t="n" s="7" r="E2">
        <v>90168</v>
      </c>
      <c t="n" s="7" r="F2">
        <v>-29376515</v>
      </c>
      <c t="n" s="7" r="G2">
        <v>-6970914</v>
      </c>
    </row>
    <row spans="1:7" r="3">
      <c t="s" s="4" r="A3">
        <v>90</v>
      </c>
      <c t="n" s="6" r="C3">
        <v>5690097</v>
      </c>
      <c t="n" s="6" r="G3">
        <v>5690097</v>
      </c>
    </row>
    <row spans="1:7" r="4">
      <c t="s" s="4" r="A4">
        <v>91</v>
      </c>
      <c t="s" s="4" r="C4">
        <v>36</v>
      </c>
      <c t="s" s="4" r="D4">
        <v>36</v>
      </c>
      <c t="s" s="4" r="E4">
        <v>36</v>
      </c>
      <c t="n" s="7" r="F4">
        <v>-1226764</v>
      </c>
      <c t="n" s="7" r="G4">
        <v>-1226764</v>
      </c>
    </row>
    <row spans="1:7" r="5">
      <c t="s" s="4" r="A5">
        <v>92</v>
      </c>
      <c t="s" s="4" r="C5">
        <v>36</v>
      </c>
      <c t="s" s="4" r="D5">
        <v>36</v>
      </c>
      <c t="n" s="7" r="E5">
        <v>-21976</v>
      </c>
      <c t="s" s="4" r="F5">
        <v>36</v>
      </c>
      <c t="n" s="7" r="G5">
        <v>-21976</v>
      </c>
    </row>
    <row spans="1:7" r="6">
      <c t="s" s="4" r="A6">
        <v>93</v>
      </c>
      <c t="s" s="4" r="B6">
        <v>94</v>
      </c>
      <c t="s" s="4" r="C6">
        <v>36</v>
      </c>
      <c t="n" s="7" r="D6">
        <v>122820</v>
      </c>
      <c t="s" s="4" r="E6">
        <v>36</v>
      </c>
      <c t="n" s="7" r="F6">
        <v>-122820</v>
      </c>
      <c t="s" s="4" r="G6">
        <v>36</v>
      </c>
    </row>
    <row spans="1:7" r="7">
      <c t="s" s="4" r="A7">
        <v>95</v>
      </c>
      <c t="s" s="4" r="B7">
        <v>94</v>
      </c>
      <c t="s" s="4" r="C7">
        <v>36</v>
      </c>
      <c t="s" s="4" r="D7">
        <v>36</v>
      </c>
      <c t="s" s="4" r="E7">
        <v>36</v>
      </c>
      <c t="n" s="7" r="F7">
        <v>-4700</v>
      </c>
      <c t="n" s="7" r="G7">
        <v>-4700</v>
      </c>
    </row>
    <row spans="1:7" r="8">
      <c t="s" s="4" r="A8">
        <v>96</v>
      </c>
      <c t="s" s="4" r="C8">
        <v>36</v>
      </c>
      <c t="n" s="7" r="D8">
        <v>950</v>
      </c>
      <c t="s" s="4" r="E8">
        <v>36</v>
      </c>
      <c t="s" s="4" r="F8">
        <v>36</v>
      </c>
      <c t="n" s="6" r="G8">
        <v>950</v>
      </c>
    </row>
    <row spans="1:7" r="9">
      <c t="s" s="4" r="A9">
        <v>97</v>
      </c>
      <c t="n" s="7" r="C9">
        <v>5691</v>
      </c>
      <c t="n" s="7" r="D9">
        <v>22433512</v>
      </c>
      <c t="n" s="7" r="E9">
        <v>68192</v>
      </c>
      <c t="n" s="7" r="F9">
        <v>-30730799</v>
      </c>
      <c t="n" s="7" r="G9">
        <v>-8223404</v>
      </c>
    </row>
    <row spans="1:7" r="10">
      <c t="s" s="4" r="A10">
        <v>98</v>
      </c>
      <c t="n" s="6" r="C10">
        <v>5690097</v>
      </c>
      <c t="n" s="6" r="G10">
        <v>5690097</v>
      </c>
    </row>
    <row spans="1:7" r="11">
      <c t="n" r="A11"/>
    </row>
    <row spans="1:7" r="12">
      <c t="s" s="4" r="A12">
        <v>94</v>
      </c>
      <c t="s" s="4" r="B12">
        <v>99</v>
      </c>
    </row>
  </sheetData>
  <mergeCells count="3">
    <mergeCell ref="A1:B1"/>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0</v>
      </c>
      <c t="s" s="2" r="B1">
        <v>101</v>
      </c>
    </row>
    <row spans="1:2" r="2">
      <c t="s" s="4" r="A2">
        <v>56</v>
      </c>
    </row>
    <row spans="1:2" r="3">
      <c t="s" s="3" r="A3">
        <v>102</v>
      </c>
    </row>
    <row spans="1:2" r="4">
      <c t="s" s="4" r="A4">
        <v>103</v>
      </c>
      <c t="n" s="7" r="B4">
        <v>4700</v>
      </c>
    </row>
    <row spans="1:2" r="5">
      <c t="s" s="4" r="A5">
        <v>104</v>
      </c>
      <c t="s" s="4" r="B5">
        <v>105</v>
      </c>
    </row>
    <row spans="1:2" r="6">
      <c t="s" s="4" r="A6">
        <v>84</v>
      </c>
    </row>
    <row spans="1:2" r="7">
      <c t="s" s="3" r="A7">
        <v>102</v>
      </c>
    </row>
    <row spans="1:2" r="8">
      <c t="s" s="4" r="A8">
        <v>103</v>
      </c>
      <c t="n" s="7" r="B8">
        <v>122820</v>
      </c>
    </row>
    <row spans="1:2" r="9">
      <c t="s" s="4" r="A9">
        <v>104</v>
      </c>
      <c t="s" s="4" r="B9">
        <v>1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9</v>
      </c>
    </row>
    <row spans="1:3" r="3">
      <c t="s" s="3" r="A3">
        <v>107</v>
      </c>
    </row>
    <row spans="1:3" r="4">
      <c t="s" s="4" r="A4">
        <v>77</v>
      </c>
      <c t="n" s="7" r="B4">
        <v>-1226764</v>
      </c>
      <c t="n" s="7" r="C4">
        <v>-1534531</v>
      </c>
    </row>
    <row spans="1:3" r="5">
      <c t="s" s="3" r="A5">
        <v>108</v>
      </c>
    </row>
    <row spans="1:3" r="6">
      <c t="s" s="4" r="A6">
        <v>109</v>
      </c>
      <c t="n" s="6" r="B6">
        <v>11704</v>
      </c>
      <c t="n" s="6" r="C6">
        <v>8770</v>
      </c>
    </row>
    <row spans="1:3" r="7">
      <c t="s" s="4" r="A7">
        <v>96</v>
      </c>
      <c t="n" s="6" r="B7">
        <v>950</v>
      </c>
      <c t="n" s="6" r="C7">
        <v>7131</v>
      </c>
    </row>
    <row spans="1:3" r="8">
      <c t="s" s="4" r="A8">
        <v>110</v>
      </c>
      <c t="n" s="6" r="B8">
        <v>-43510</v>
      </c>
      <c t="n" s="6" r="C8">
        <v>-65770</v>
      </c>
    </row>
    <row spans="1:3" r="9">
      <c t="s" s="4" r="A9">
        <v>111</v>
      </c>
      <c t="n" s="7" r="B9">
        <v>-1464</v>
      </c>
      <c t="n" s="6" r="C9">
        <v>-3680</v>
      </c>
    </row>
    <row spans="1:3" r="10">
      <c t="s" s="4" r="A10">
        <v>112</v>
      </c>
      <c t="s" s="4" r="B10">
        <v>36</v>
      </c>
      <c t="n" s="6" r="C10">
        <v>773297</v>
      </c>
    </row>
    <row spans="1:3" r="11">
      <c t="s" s="3" r="A11">
        <v>113</v>
      </c>
    </row>
    <row spans="1:3" r="12">
      <c t="s" s="4" r="A12">
        <v>114</v>
      </c>
      <c t="n" s="7" r="B12">
        <v>-17294</v>
      </c>
      <c t="n" s="6" r="C12">
        <v>18759</v>
      </c>
    </row>
    <row spans="1:3" r="13">
      <c t="s" s="4" r="A13">
        <v>115</v>
      </c>
      <c t="n" s="6" r="B13">
        <v>44101</v>
      </c>
      <c t="n" s="6" r="C13">
        <v>6574</v>
      </c>
    </row>
    <row spans="1:3" r="14">
      <c t="s" s="4" r="A14">
        <v>116</v>
      </c>
      <c t="n" s="6" r="B14">
        <v>152969</v>
      </c>
      <c t="n" s="6" r="C14">
        <v>-340</v>
      </c>
    </row>
    <row spans="1:3" r="15">
      <c t="s" s="4" r="A15">
        <v>117</v>
      </c>
      <c t="n" s="6" r="B15">
        <v>269474</v>
      </c>
      <c t="n" s="6" r="C15">
        <v>118838</v>
      </c>
    </row>
    <row spans="1:3" r="16">
      <c t="s" s="4" r="A16">
        <v>118</v>
      </c>
      <c t="n" s="6" r="B16">
        <v>323453</v>
      </c>
      <c t="n" s="6" r="C16">
        <v>75539</v>
      </c>
    </row>
    <row spans="1:3" r="17">
      <c t="s" s="4" r="A17">
        <v>119</v>
      </c>
      <c t="n" s="6" r="B17">
        <v>-486381</v>
      </c>
      <c t="n" s="6" r="C17">
        <v>-595413</v>
      </c>
    </row>
    <row spans="1:3" r="18">
      <c t="s" s="3" r="A18">
        <v>120</v>
      </c>
    </row>
    <row spans="1:3" r="19">
      <c t="s" s="4" r="A19">
        <v>121</v>
      </c>
      <c t="n" s="6" r="B19">
        <v>-23955</v>
      </c>
      <c t="n" s="6" r="C19">
        <v>-12105</v>
      </c>
    </row>
    <row spans="1:3" r="20">
      <c t="s" s="4" r="A20">
        <v>122</v>
      </c>
      <c t="n" s="6" r="B20">
        <v>-23955</v>
      </c>
      <c t="n" s="7" r="C20">
        <v>-12105</v>
      </c>
    </row>
    <row spans="1:3" r="21">
      <c t="s" s="3" r="A21">
        <v>123</v>
      </c>
    </row>
    <row spans="1:3" r="22">
      <c t="s" s="4" r="A22">
        <v>35</v>
      </c>
      <c t="n" s="7" r="B22">
        <v>27388</v>
      </c>
      <c t="s" s="4" r="C22">
        <v>36</v>
      </c>
    </row>
    <row spans="1:3" r="23">
      <c t="s" s="4" r="A23">
        <v>124</v>
      </c>
      <c t="s" s="4" r="B23">
        <v>36</v>
      </c>
      <c t="n" s="7" r="C23">
        <v>-20514</v>
      </c>
    </row>
    <row spans="1:3" r="24">
      <c t="s" s="4" r="A24">
        <v>125</v>
      </c>
      <c t="s" s="4" r="B24">
        <v>36</v>
      </c>
      <c t="n" s="6" r="C24">
        <v>-439939</v>
      </c>
    </row>
    <row spans="1:3" r="25">
      <c t="s" s="4" r="A25">
        <v>126</v>
      </c>
      <c t="n" s="7" r="B25">
        <v>27388</v>
      </c>
      <c t="n" s="6" r="C25">
        <v>-460453</v>
      </c>
    </row>
    <row spans="1:3" r="26">
      <c t="s" s="4" r="A26">
        <v>127</v>
      </c>
      <c t="n" s="6" r="B26">
        <v>5648</v>
      </c>
      <c t="n" s="6" r="C26">
        <v>-64320</v>
      </c>
    </row>
    <row spans="1:3" r="27">
      <c t="s" s="4" r="A27">
        <v>128</v>
      </c>
      <c t="n" s="6" r="B27">
        <v>-477300</v>
      </c>
      <c t="n" s="6" r="C27">
        <v>-1132291</v>
      </c>
    </row>
    <row spans="1:3" r="28">
      <c t="s" s="4" r="A28">
        <v>129</v>
      </c>
      <c t="n" s="6" r="B28">
        <v>608701</v>
      </c>
      <c t="n" s="6" r="C28">
        <v>5827560</v>
      </c>
    </row>
    <row spans="1:3" r="29">
      <c t="s" s="4" r="A29">
        <v>130</v>
      </c>
      <c t="n" s="7" r="B29">
        <v>131401</v>
      </c>
      <c t="n" s="7" r="C29">
        <v>46952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131</v>
      </c>
      <c t="s" s="2" r="B1">
        <v>101</v>
      </c>
    </row>
    <row spans="1:2" r="2">
      <c t="s" s="4" r="A2">
        <v>56</v>
      </c>
    </row>
    <row spans="1:2" r="3">
      <c t="s" s="3" r="A3">
        <v>102</v>
      </c>
    </row>
    <row spans="1:2" r="4">
      <c t="s" s="4" r="A4">
        <v>103</v>
      </c>
      <c t="n" s="7" r="B4">
        <v>4700</v>
      </c>
    </row>
    <row spans="1:2" r="5">
      <c t="s" s="4" r="A5">
        <v>104</v>
      </c>
      <c t="s" s="4" r="B5">
        <v>105</v>
      </c>
    </row>
    <row spans="1:2" r="6">
      <c t="s" s="4" r="A6">
        <v>84</v>
      </c>
    </row>
    <row spans="1:2" r="7">
      <c t="s" s="3" r="A7">
        <v>102</v>
      </c>
    </row>
    <row spans="1:2" r="8">
      <c t="s" s="4" r="A8">
        <v>103</v>
      </c>
      <c t="n" s="7" r="B8">
        <v>122820</v>
      </c>
    </row>
    <row spans="1:2" r="9">
      <c t="s" s="4" r="A9">
        <v>104</v>
      </c>
      <c t="s" s="4" r="B9">
        <v>1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SUMMARY OF SIGNIFICANT ACCOUNTI</vt:lpstr>
      <vt:lpstr>RECENT EVENTS</vt:lpstr>
      <vt:lpstr>INVENTORIES</vt:lpstr>
      <vt:lpstr>FINANCING (INCOME) EXPENSES, NE</vt:lpstr>
      <vt:lpstr>LOSS PER SHARE</vt:lpstr>
      <vt:lpstr>SUMMARY OF SIGNIFICANT ACCOUN15</vt:lpstr>
      <vt:lpstr>SUMMARY OF SIGNIFICANT ACCOUN16</vt:lpstr>
      <vt:lpstr>INVENTORIES (Tables)</vt:lpstr>
      <vt:lpstr>FINANCING (INCOME) EXPENSES, 18</vt:lpstr>
      <vt:lpstr>LOSS PER SHARE (Tables)</vt:lpstr>
      <vt:lpstr>GENERAL (Details)</vt:lpstr>
      <vt:lpstr>SUMMARY OF SIGNIFICANT ACCOUN21</vt:lpstr>
      <vt:lpstr>SUMMARY OF SIGNIFICANT ACCOUN22</vt:lpstr>
      <vt:lpstr>RECENT EVENTS (Details)</vt:lpstr>
      <vt:lpstr>INVENTORIES (Details)</vt:lpstr>
      <vt:lpstr>FINANCING (INCOME) EXPENSES, 25</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55:32Z</dcterms:created>
  <dcterms:modified xmlns:dcterms="http://purl.org/dc/terms/" xmlns:xsi="http://www.w3.org/2001/XMLSchema-instance" xsi:type="dcterms:W3CDTF">2016-05-16T15:55:32Z</dcterms:modified>
  <dc:title xmlns:dc="http://purl.org/dc/elements/1.1/">Untitled</dc:title>
  <dc:description xmlns:dc="http://purl.org/dc/elements/1.1/"/>
  <dc:subject xmlns:dc="http://purl.org/dc/elements/1.1/"/>
  <cp:keywords/>
  <cp:category/>
</cp:coreProperties>
</file>